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VIT La" sheetId="2" state="visible" r:id="rId2"/>
    <sheet xmlns:r="http://schemas.openxmlformats.org/officeDocument/2006/relationships" name="Risk_Return Detail Data- NVIT 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n. 14,
		2018</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30,
		2018</t>
  </si>
  <si>
    <t>Apr. 30, 2018</t>
  </si>
  <si>
    <t>NATIONWIDE VARIABLE INSURANCE TRUST NVIT Large Cap Growth Fund Supplement dated June 14, 2018 to the Prospectus dated April 30, 2018 (as revised June 8, 2018) Capitalized terms and certain other terms used in this supplement, unless otherwise defined in this supplement, have the meanings assigned to them in the Prospectus. NVIT Large Cap Growth Fund (the "Fund") 1. At a meeting of the Board of Trustees (the "Board") of Nationwide Variable Insurance Trust on June 13, 2018 (the "Meeting"), the Board approved the termination of Boston Advisors, LLC as the subadviser to the Fund, and the appointment of BNY Mellon Asset Management North America Corporation ("The Firm") as the Fund's new subadviser, both effective on or about July 16, 2018 (the "Effective Date"). 2. As of the Effective Date, the Prospectus is amended as follows: a. All references to, and information regarding, Boston Advisors, LLC in the Prospectus are deleted in their entirety. b. The Fund is renamed the "NVIT Dynamic U.S. Growth Fund." All references to the Fund's former name in the Prospectus are replaced accordingly. c. The information under the heading "Principal Investment Strategies" on page 23 of the Prospectus is deleted in its entirety and replaced with the following: The Fund seeks to provide investors with long-term growth of capital by outperforming the S&amp;P 500 ® Equity securities that the Fund buys primarily are common stocks of companies that are included in the S&amp;P 500 Index. In order to achieve additional exposure to equity markets, the Fund also purchases futures contracts on the S&amp;P 500 Index and call options on such S&amp;P 500 Index futures contracts. Money market instruments are high-quality short-term debt securities issued by governments and corporations. Money market instruments serve primarily as collateral for the Fund's derivatives positions, although the subadviser also at times may allocate assets to money market instruments in order to hedge against equity market risk. The Fund obtains exposure to U.S. Treasury bonds by purchasing futures contracts on U.S. Treasury bonds included in the Bloomberg Barclays U.S. Long Treasury Index. The Fund also may purchase options on U.S. Treasury bond futures contracts. The Fund may use Treasury bond futures and options to hedge against equity market risks. Under normal circumstances, the Fund invests at least 80% of its net assets in securities of U.S. issuers or derivatives the value of which are linked to securities of U.S. issuers. In determining what the subadviser believes to be the optimal allocation among equity exposures, Treasury bonds and money market instruments, the subadviser uses estimates of forward-looking returns and volatility. When the subadviser believes that equity markets appear favorable, it uses leverage generated by futures and options to increase the Fund's equity exposure. When equity markets appear to be unfavorable, the subadviser reduces the Fund's equity exposure by allocating assets to Treasury bond index futures and/or money market instruments. By combining equity securities, futures on stock and bond indexes, call options and money market instruments in varying amounts, the subadviser may adjust the Fund's overall equity exposure within a range of 50%–150% of the Fund's net assets.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growth of capital by investing in a portfolio of equity and debt securities, and derivatives with investment characteristics similar to equity and debt securities, in order to achieve enhanced equity returns while maintaining a level of volatility risk that is similar to the S&amp;P 500 Index. This is in contrast to a growth style of investing, which involves investing in companies whose earnings are expected to grow consistently faster than those of other companies. Investors in the Fund should have a long-term perspective and be able to tolerate potentially sharp declines in value. d. The information under the heading "Principal Risks" on page 23 of the Prospectus is deleted in its entirety and replaced with the following: Equity securities risk Leverage risk Derivatives risk Futures – the prices of futures contracts typically are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The ability to close out positions in exchange-traded options depends on the existence of a liquid market. Options that expire unexercised have no value. Fixed-income securities risk Credit risk is the risk that the issuer of a bond may default if it is unable to pay interest or principal when due. If an issuer defaults, the Fund may lose money. Changes in a bond issuer's credit rating or the market's perceptions of an issuer's creditworthiness also may affect the value of a bond. Prepayment and call risk is the risk that certain debt securities will be paid off by the issuer more quickly than anticipated. If this occurs, the Fund may be required to invest the proceeds in securities with lower yields. Cash position risk Market and selection risks Strategy risk Liquidity risk e. The first paragraph under the heading "Performance" on page 23 of the Prospectus is deleted in its entirety and replaced with the following: 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As of July 16, 2018, the Fund changed its broad-based securities index from the Russell 1000 ® f. The table under the heading "Performance – Average Annual Total Returns For the Periods Ended December 31, 2017" on page 24 of the Prospectus is deleted in its entirety and replaced with the following: 1 Year 5 Years Since Inception (March 24, 2009) Class I Shares 27.31% 15.58% 16.21% Class II Shares 27.07% 15.28% 15.92% Class P Shares 27.19% 15.46% 16.10% Class Y Shares 27.31% 15.58% 16.21% S&amp;P 500 ® 21.83% 15.79% 16.81% Russell 1000 ® 30.21% 17.33% 18.05%</t>
  </si>
  <si>
    <t>Supplement [Text Block]</t>
  </si>
  <si>
    <t>nvit_SupplementTextBlock</t>
  </si>
  <si>
    <t>NVIT Large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3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4:57:15Z</dcterms:created>
  <dcterms:modified xmlns:dcterms="http://purl.org/dc/terms/" xmlns:xsi="http://www.w3.org/2001/XMLSchema-instance" xsi:type="dcterms:W3CDTF">2018-06-28T14:57:15Z</dcterms:modified>
</cp:coreProperties>
</file>